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Loomis " sheetId="2" state="visible" r:id="rId2"/>
    <sheet xmlns:r="http://schemas.openxmlformats.org/officeDocument/2006/relationships" name="Risk_Return Detail Data- Loomi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LOOMIS SAYLES FUNDS II</t>
  </si>
  <si>
    <t>Central Index Key</t>
  </si>
  <si>
    <t>dei_EntityCentralIndexKey</t>
  </si>
  <si>
    <t>0000872649</t>
  </si>
  <si>
    <t>Amendment Flag</t>
  </si>
  <si>
    <t>dei_AmendmentFlag</t>
  </si>
  <si>
    <t>false</t>
  </si>
  <si>
    <t>Document Creation Date</t>
  </si>
  <si>
    <t>dei_DocumentCreationDate</t>
  </si>
  <si>
    <t>Jun. 19,
		2019</t>
  </si>
  <si>
    <t>Document Effective Date</t>
  </si>
  <si>
    <t>dei_DocumentEffectiveDate</t>
  </si>
  <si>
    <t>Prospectus Date</t>
  </si>
  <si>
    <t>rr_ProspectusDate</t>
  </si>
  <si>
    <t>Feb. 1,
		2019</t>
  </si>
  <si>
    <t>Entity Inv Company Type</t>
  </si>
  <si>
    <t>dei_EntityInvCompanyType</t>
  </si>
  <si>
    <t>N-1A</t>
  </si>
  <si>
    <t>Feb. 01, 2019</t>
  </si>
  <si>
    <t xml:space="preserve">LOOMIS SAYLES LIMITED TERM GOVERNMENT AND AGENCY FUND Supplement dated June 19, 2019 to the Prospectus of the Loomis Sayles Limited Term Government and Agency Fund, dated February 1, 2019, as may be revised or supplemented from time to time. Effective immediately, the fifth paragraph under the sub-heading “Principal Investment Strategies” within the “Investments, Risks and Performance” section in the Fund’s Prospectus is hereby amended and restated as follows: In connection with its principal investment strategies, the Fund may also invest in investment grade corporate notes and bonds, collateralized loan obligations, zero-coupon bonds, securities issued pursuant to Rule 144A under the Securities Act of 1933 (“Rule 144A securities”), asset-backed securities and mortgage-related securities including mortgage dollar rolls, and when-issued securities, delayed delivery securities and/or forward commitment securities. Except as provided above or as required by applicable law, the Fund is not limited in the percentage of its assets that it may invest in these instruments. Effective immediately, the following risks are added under the sub-heading “Principal Investment Risks” within the “Investment, Risks and Performance” section in the Fund’s Prospectus: Portfolio Turnover Rate Risk. When-Issued, Delayed Delivery and Forward Commitment Securities Risk. </t>
  </si>
  <si>
    <t>Supplement to Prospectus [Text Block]</t>
  </si>
  <si>
    <t>rr_SupplementToProspectusTextBlock</t>
  </si>
  <si>
    <t>Loomis Sayles Limited Term Government and Agenc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0T11:43:04Z</dcterms:created>
  <dcterms:modified xmlns:dcterms="http://purl.org/dc/terms/" xmlns:xsi="http://www.w3.org/2001/XMLSchema-instance" xsi:type="dcterms:W3CDTF">2019-07-10T11:43:04Z</dcterms:modified>
</cp:coreProperties>
</file>